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338561</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uveen S&amp;P 500 Dynamic Overwrite Fund</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Shareholder Transaction Expenses SPXX    QQQX    JCE
Maximum Sales Charge (as a percentage of offering price) (1) 1.00% 1.00% 1.00%
Dividend Reinvestment Plan Fees (2) $2.50 $2.50 $2.50
(1) The maximum sales charge for offerings made at-the-market at-the-market,
(2) You will be charged a $2.50 service charge and pay brokerage charges if you direct Computershare Inc. and Computershare Trust Company, N.A., as agent for the common shareholders, to sell your Common Shares held in a dividend reinvestment account.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01</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nual Expenses [Tabl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Annual Expenses (As a Percentage of Net Assets Attributable to Common Shares) (1) SPXX    QQQX    JCE
Management Fees 0.82% 0.83% 0.91%
Other Expenses (2) 0.09% 0.07% 0.09%
Total Annual Expenses 0.91% 0.90% 1.00%
(1) Stated as percentages of average net assets attributable to Common Shares for the fiscal year ended December 31, 2024.
(2) Other Expenses are based on estimated amounts for the current fiscal year. Expenses attributable to the Fund’s investments, if any, in other investment companies are currently estimated not to exceed 0.01%. </t>
        </is>
      </c>
    </row>
    <row r="14">
      <c r="A14" s="4" t="inlineStr">
        <is>
          <t>Management Fees [Perc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08200000000000001</v>
      </c>
    </row>
    <row r="15">
      <c r="A15" s="3" t="inlineStr">
        <is>
          <t>Other Annual Expense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Annual Expenses [Percent]</t>
        </is>
      </c>
      <c r="B16" s="4" t="inlineStr">
        <is>
          <t>[3],[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009</v>
      </c>
    </row>
    <row r="17">
      <c r="A17" s="4" t="inlineStr">
        <is>
          <t>Total Annual Expenses [Percent]</t>
        </is>
      </c>
      <c r="B17" s="4" t="inlineStr">
        <is>
          <t>[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91</v>
      </c>
    </row>
    <row r="18">
      <c r="A18" s="4" t="inlineStr">
        <is>
          <t>Expense Example [Table Text Bl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Example The following example illustrates the expenses, including the applicable transaction fees (referred to as the “Maximum Sales Charge” in the Shareholder Transaction Expenses table above), if any, that a common shareholder would pay on a $1,000 investment that is held for the time periods provided in the table. The example assumes that all dividends and other distributions are reinvested in the Fund and that the Fund’s Annual Expenses, as provided above, remain the same. The example also assumes a 5% annual return. Actual expenses may be greater or less than those assumed. Moreover, the Fund’s actual rate of return may be greater or less than the hypothetical 5% return shown in the example. Example (At-the-Market The following example assumes a transaction fee of 1.00%, as a percentage of the offering price.
1 Year 3 Years 5 Years 10 Years
SPXX $ 19 $39 $60 $121
QQQX $ 19 $38 $59 $120
JCE $ 20 $42 $65 $131
The example should not be considered a representation of future expenses. Actual expenses may be greater or less than those shown above. </t>
        </is>
      </c>
    </row>
    <row r="19">
      <c r="A19" s="4" t="inlineStr">
        <is>
          <t>Expense Example, Year 0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9</v>
      </c>
    </row>
    <row r="20">
      <c r="A20" s="4" t="inlineStr">
        <is>
          <t>Expense Example, Years 1 to 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39</v>
      </c>
    </row>
    <row r="21">
      <c r="A21" s="4" t="inlineStr">
        <is>
          <t>Expense Example, Years 1 to 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60</v>
      </c>
    </row>
    <row r="22">
      <c r="A22" s="4" t="inlineStr">
        <is>
          <t>Expense Example, Years 1 to 10</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21</v>
      </c>
    </row>
    <row r="23">
      <c r="A23" s="4" t="inlineStr">
        <is>
          <t>Purpose of Fee Table , Not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The purpose of the tables and the example below are to help you understand all fees and expenses that you, as a common shareholder, would bear directly or indirectly. The tables show the expenses of each Fund as a percentage of the average net assets applicable to Common Shares and not as a percentage of total assets or managed assets.</t>
        </is>
      </c>
    </row>
    <row r="24">
      <c r="A24" s="4" t="inlineStr">
        <is>
          <t>Basis of Transaction Fees, Not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as a percentage of offering price</t>
        </is>
      </c>
    </row>
    <row r="25">
      <c r="A25" s="4" t="inlineStr">
        <is>
          <t>Other Expenses,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Other Expenses are based on estimated amounts for the current fiscal year. Expenses attributable to the Fund’s investments, if any, in other investment companies are currently estimated not to exceed 0.01%.</t>
        </is>
      </c>
    </row>
    <row r="26">
      <c r="A26" s="3" t="inlineStr">
        <is>
          <t>General Description of Registrant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Objectives and Practices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Investment Objective The Fund’s investment objective is to seek attractive total return with less volatility than the S&amp;P 500 Index. Investment Policies Under normal circumstances, the Fund will invest at least 80% of its Assets (as defined below) in a diversified equity portfolio made up of securities comprising the S&amp;P 500 Index (or securities that have economic characteristics that are similar to those securities comprising the S&amp;P 500 Index) that seeks to substantially replicate price movements of the S&amp;P 500 Index and is designed to support the Fund’s option strategy. Under normal circumstances, the Fund expects to invest substantially all (at least 90%) of its Managed Assets (as defined below) in its equity portfolio or otherwise in pursuit of its investment objective. The Fund’s sub-adviser tax-loss after-tax The Fund employs a dynamic options “overwrite” strategy whereby the Fund’s sub-adviser The Fund targets an overwrite level (i.e., the ratio of the notional value of call options sold by the Fund to the market value of the Fund’s equity portfolio) of 55% of the value of its equity portfolio over time, and the overwrite level will vary, based on market conditions, between 35% to 75% of the value of its equity portfolio. “Assets” means net assets of the Fund plus the amount of any borrowings for investment purposes. “Managed Assets” mean the total assets of the Fund, minus the sum of its accrued liabilities (other than Fund liabilities incurred for the express purpose of creating leverage). Total assets for this purpose shall include assets attributable to the Fund’s use of leverage (whether or not those assets are reflected in the Fund’s financial statements for purposes of generally accepted accounting principles), and derivatives will be valued at their market value. Under normal market conditions:
· As a fundamental policy, the Fund may not concentrate (i.e., invest more than 25% of its total assets) in securities of issuers in any one industry; notwithstanding the foregoing, the Fund will be concentrated in an industry or group of industries to the extent the S&amp;P 500 Index is concentrated in an industry or group of industries (the “Industry Concentration Policy”).
· The Fund may invest no more than 10% of its Managed Assets in short-term, high quality fixed-income securities.
· The Fund may invest up to 20% of its Managed Assets in securities of non-U.S. The foregoing policies apply only at the time of any new investment. Approving Changes in Investment Policies The Board of Trustees of the Fund may change the policies described above without a shareholder vote. However, with respect to the Fund’s policy of investing at least 80% of its Assets in its equity portfolio, such policies may not be changed without 60 days’ prior written notice to shareholders. However, the Fund’s fundamental Industry Concentration Policy may not be changed without the approval of the holders of a majority of the outstanding common shares. A “majority of the outstanding” shares means (i) 67% or more of the shares present at a meeting, if the holders of more than 50% of the shares are present or represented by proxy or (ii) more than 50% of the shares, whichever is less. Portfolio Contents The Fund will invest in a portfolio of individual common stocks designed to replicate the risk and return profile, and thereby substantially replicate price movements of the S&amp;P 500 Index. The Fund may also invest in other investment companies, including exchange-traded fund (“ETFs”), that provide similar exposure to individual common stocks consistent with the Fund’s investment objective. Common stock generally represents an equity ownership interest in an issuer, without preference over and with a lower priority than any other class of securities, including such issuer’s debt securities, preferred stock and other senior equity securities. Common stocks usually carry voting rights and earn dividends. Common stocks fluctuate in price in response to many factors including historical and prospective earnings of the issuer, the value of its assets, general economic conditions, interest rates, investor perceptions and market liquidity, as such the company may or may not pay dividends. Dividends on common stocks are declared at the discretion of the company’s board. In addition, common stock generally has the greatest appreciation and depreciation potential because increases and decreases in earnings are usually reflected in a company’s stock price. As part of its option strategy, the Fund sells (writes) index call options, call options on custom baskets of securities, and covered or uncovered call options on individual securities. An option contract is a contract that gives the holder of the option, in return for a premium, the right to buy from (in the case of a call) or sell to (in the case of a put) the writer of the option the reference instrument underlying the option (or the cash value of the index) at a specified exercise price at any time during the term of the option. The writer of an option on a security has the obligation upon exercise of the option to deliver the reference instrument (or the cash) upon payment of the exercise price or to pay the exercise price upon delivery of the reference instrument (or the cash). Upon exercise of an index option, the writer of an option on an index is obligated to pay the difference between the cash value of the index and the exercise price multiplied by the specified multiplier for the index option. Options may be “covered,” meaning that the party required to deliver the reference instrument if the option is exercised owns that instrument (or has set aside sufficient assets to meet its obligation to deliver the instrument). Options may be listed on an exchange or traded in the over-the-counter In carrying out its option strategy, the Fund may write index call options on the S&amp;P 500 Index and other broad-based indices and may, if the Fund’s sub-adviser The Fund may also write call options on custom baskets of securities. A custom basket call option is an OTC option with a counterparty whose value is linked to the market value of a portfolio of underlying securities and is collateralized by a portion of the Fund’s equity portfolio. In designing the custom basket call options, the Fund’s sub-adviser sub-adviser The Fund may also write single name call options, both covered and “naked” or uncovered, on individual stocks. A call option written by the Fund on an individual security is “covered” if the Fund owns the security underlying the call or has an absolute and immediate right to acquire that security without additional cash consideration. Conversely, “naked” call options are those representing more shares of the security underlying the call than are held in the Fund’s portfolio. The Fund, in effect, sells the potential appreciation in the value of the security subject to the call option in exchange for the premium. The Fund may execute a closing purchase transaction with respect to an option it has sold and sell another option (with either a different exercise price or expiration date or both). The Fund’s objective in entering into such a closing transaction will be to optimize net index option premiums. The cost of a closing transaction may reduce the net option premiums realized from the sale of the option. This reduction could be offset, at least in part, by appreciation in the value of the underlying security held in the Fund’s equity portfolio, and by the opportunity to realize additional premium income from selling a new option. The Fund may also use call spreads as part of its option strategy. A call spread involves the sale of a call option and the corresponding purchase of a call option on the same underlying instrument with the same expiration date but with different exercise prices. The call spreads utilized by the Fund generally will generate less net option premium than writing calls, but limit the overall risk of the strategy by capping the Fund’s liability from the written call while simultaneously allowing for additional upside above the strike price of the purchased call. The Fund may also use put options as part of its option strategy. A put option gives the purchaser of the option the right (but not the obligation) to sell, and the writer of the option the obligation to buy, the underlying instrument (or the cash value of the index) at a stated price (the “exercise price”) at any time before the option expires. The purchase price for a put option is the “premium” paid by the purchaser for the right to sell. When the Fund sells a put option on an underlying instrument and the underlying instrument decreases in value, the purchaser of the put option has the right to exercise the option, obligating the Fund to purchase the underlying instrument at an exercise price that is higher than the prevailing market price. The Fund collects option premium income when it sells the put option. If the underlying instrument increases in value, the purchaser of the put option is unlikely to exercise the option since the prevailing market price will be higher than the exercise price. Accordingly, the Fund retains all put premium income collected during market advances. The Fund may invest in U.S. Government securities. U.S. Government securities include (1) U.S. Treasury obligations, which differ in their interest rates, maturities and times of issuance: U.S. Treasury bills (maturities of one year or less), U.S. Treasury notes (maturities of one year to ten years) and U.S. Treasury bonds (generally maturities of greater than ten years) and (2) obligations issued or guaranteed by U.S. Government agencies and instrumentalities that are supported by any of the following: (i) the full faith and credit of the U.S. Treasury, (ii) the right of the issuer to borrow an amount limited to a specific line of credit from the U.S. Treasury, (iii) discretionary authority of the U.S. Government to purchase certain obligations of the U.S. Government agency or instrumentality or (iv) the credit of the agency or instrumentality. The Fund also may invest in any other security or agreement collateralized or otherwise secured by U.S. Government securities. Agencies and instrumentalities of the U.S. Government include but are not limited to: Federal Land Banks, Federal Financing Banks, Banks for Cooperatives, Federal Intermediate Credit Banks, Farm Credit Banks, Federal Home Loan Banks, Federal Home Loan Mortgage Corporation, Federal National Mortgage Association, Government National Mortgage Association, Student Loan Marketing Association, U.S. Postal Service, Small Business Administration, Tennessee Valley Authority and any other enterprise established or sponsored by the U.S. Government. Because the U.S. Government generally is not obligated to provide support to its instrumentalities, the Fund will invest in obligations issued by these instrumentalities only if its sub-adviser The Fund may invest in commercial paper. Commercial paper represents short-term unsecured promissory notes issued in bearer form by corporations such as banks or bank holding companies and finance companies. The Fund may enter into repurchase agreements (the purchase of a security coupled with an agreement to resell that security at a higher price) with respect to its permitted investments. The Fund’s repurchase agreements will provide that the value of the collateral underlying the repurchase agreement will always be at least equal to the repurchase price, including any accrued interest earned on the agreement, and will be marked-to-market The Fund may invest in securities of non-U.S. non-U.S. issuer’s country of domicile, the primary exchange on which the security predominately trades, the location from which the majority of the issuer’s revenue comes, and the issuer’s reporting currency. Furthermore, a country is considered to be an “emerging market” if it has a relatively low gross national product per capita compared to the world’s major economies and the potential for rapid economic growth. The Fund considers a country an emerging market country based on the determination of an international organization, such as the International Monetary Fund (“IMF”), or an unaffiliated, recognized financial data provider. The Fund may buy and sell securities on a when-issued or delayed delivery basis, making payment or taking delivery at a later date, normally within 15 to 45 days of the trade date. The Fund may invest in illiquid securities (i.e., securities that are not readily marketable), including, but not limited to, restricted securities (securities the disposition of which is restricted under the federal securities laws), securities that may be resold only pursuant to Rule 144A under the Securities Act of 1933, as amended (the “1933 Act”), and repurchase agreements with maturities in excess of seven days. The Fund may enter into certain derivative instruments in pursuit of its investment objective, including to seek to enhance return, to hedge certain risks of its investments in securities or as a substitute for a position in the underlying asset. Such instruments include financial futures contracts and options thereon, swaps (with varying terms, including interest rate swaps and credit default swaps), options on interest rates, options on indices, options on swaps, options on currencies and other fixed-income derivative instruments that may have the economic effect of leverage. The Fund may also invest in securities of other open- or closed-end The Fund may lend securities representing up to one-third Use of Leverage As a non-fundamental Temporary Defensive Periods During temporary defensive periods the Fund may deviate from its investment objective and policies, and in order to keep the Fund’s cash fully invested, the Fund may invest any portion of its Managed Assets in investment grade debt securities, including obligations issued or guaranteed by the U.S. government, its agencies and instrumentalities. The Fund may not achieve its investment objective during such periods. </t>
        </is>
      </c>
    </row>
    <row r="28">
      <c r="A28" s="4" t="inlineStr">
        <is>
          <t>Risk Factors [Tabl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PRINCIPAL RISKS OF THE FUNDS The factors that are most likely to have a material effect on a particular Fund’s portfolio as a whole are called “principal risks.” Each Fund is subject to the principal risks indicated below, whether through direct investment or derivative positions. Each Fund may be subject to additional risks other than those identified and described below because the types of investments made by a Fund can change over time.
Risk   BXMX     DIAX     SPXX     QQQX     JCE  
Portfolio Level Risks
Call Option Risk X X X X X
Call Spreads Risk X X X X -
Common Stock Risk X X X X X
Concentration Risk X X X X -
Counterparty Risk X X X X X
Deflation Risk X X X X X
Derivatives Risk X X X X X
Dividend Income Risk X X X X X
Frequent Trading Risk - - - - X
Financial Services Sector Risk - X X - -
Hedging Risk X X X X X
Illiquid Investments Risk X X X X X
Inflation Risk X X X X X
Information Technology Sector Risk X - X - -
Large-Cap X X X X X
Non-U.S. X X X X -
Options Strategy Risk X X X X X
Other Investment Companies Risk X X X X X
Put Option Risk X X X X -
Quantitative Analysis Risk - - - - X
Swap Transactions Risk X X X X X
Valuation Risk X X X X X
When-Issued and Delayed-Delivery Transactions Risk X X X X X
Risk BXMX DIAX SPXX QQQX JCE
Fund Level and Other Risks
Anti-Takeover Provisions X X X X X
Borrowing Risk X X X X X
Cybersecurity Risk X X X X X
Global Economic Risk X X X X X
Investment and Market Risk X X X X X
Legislation and Regulatory Risk X X X X X
Market Discount from Net Asset Value X X X X X
Non-Diversified - X - X -
Not an Index Fund X X X X -
Recent Market Conditions X X X X X
Fund Tax Risk X X X X X Portfolio Level Risks: Call Option Risk . In addition, because the exercise of index options is settled in cash, sellers of index call options, such as the Fund, cannot provide in advance for their potential settlement obligations by acquiring and holding the underlying securities. The Fund bears a risk that the value of the securities held by the Fund will vary from the value of the underlying index and relative to the written index call option positions. Accordingly, the Fund may incur losses on the index call options that it has sold that exceed gains on the Fund’s equity portfolio. The value of index options written by the Fund, which will be priced daily, will be affected by changes in the value of and dividend rates of the underlying common stocks in the index, changes in the actual or perceived volatility of the stock market and the remaining time to the options’ expiration. The value of the index options also may be adversely affected if the market for the index options becomes less liquid or smaller. Call Spreads Risk . sub-adviser. Common Stock Risk. Concentration Risk. Counterparty Risk. sub-adviser Deflation Risk. Derivatives Risk. over-the-counter It is possible that regulatory or other developments in the derivatives market, including changes in government regulation could adversely impact the Fund’s ability to invest in certain derivatives successfully use derivative instruments. Dividend Income Risk . Frequent Trading Risk . mark-ups Hedging Risk . sub-adviser’s sub-adviser’s Illiquid Investments Risk. Inflation Risk. Information Technology Sector Risk. Large-Cap large-cap mid-and small-cap Non-U.S. non-U.S. non-U.S. non-U.S. non-U.S. non-U.S. non-U.S. Options Strategy Risk. sub-adviser Other Investment Companies Risk .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 Put Option Risk . Quantitative Analysis Risk . Swap Transactions Risk. sub-adviser sub-adviser U.S. Government Securities Risk . Valuation Risk . When-Issued and Delayed-Delivery Transaction Risk . Fund Level and Other Risks: Anti-Takeover Provisions . by-laws open-end Borrowing Risk . Cybersecurity Risk . Global Economic Risk . COVID-19 sub-adviser, The Fund does not know and cannot predict how long the securities markets may be affected by these events and the future impact of these and similar events on the global economy and securities markets is uncertain.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Governmental and quasi-governmental authorities and regulators throughout the world have in the past responded to major economic disruptions with a variety of significant fiscal and monetary policy changes, including but not limited to, direct capital infusions into companies, new monetary programs and dramatically lower interest rates. An unexpected or quick reversal of these policies, or the ineffectiveness of these policies, could increase volatility in securities markets, which could adversely affect the Fund’s investments. Investment and Market Risk . Legislation and Regulatory Risk . Market Discount from Net Asset Value . closed-end closed-end Non-Diversified . “non-diversified” Not an Index Fund . Recent Market Conditions . add to instability in the world economy and markets generally. As a result of increasingly interconnected global economies and financial markets, the value and liquidity of the Fund’s investments may be negatively affected by events impacting a country or region, regardless of whether the Fund invests in issuers located in or with significant exposure to such country or region. Ukraine has experienced ongoing military conflict, most recently in February 2022 when Russia invaded Ukraine; this conflict may expand and military attacks could occur elsewhere in Europe. Europe has also been struggling with mass migration from the Middle East and Africa. The ultimate effects of these events and other socio-political or geographical issues are not known but could profoundly affect global economies and markets. Additionally, in October 2023 armed conflict broke out between Israel and the militant group Hamas after Hamas infiltrated Israel’s southern border from the Gaza Strip. Israel has since declared war against Hamas and it’s possible that this conflict could escalate into a greater regional conflict. The ultimate effects of these events and other socio-political or geographical issues are not known but could profoundly affect global economies and markets. Additionally, in October 2023 armed conflict broke out between Isreal and the militant group Hamas after Hamas infiltrated Isreal’s southern border from the Gaza Strip. Isreal has since declared war against Hamas and it’s possible that this conflict could escalate into a greater regional conflict. The ultimate effects of these events and other socio-political or geographical issues are not known but could profoundly affect global economies and markets. The ongoing trade war between China and the United States, including the imposition of tariffs by each country on the other country’s products, has created a tense political environment.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The U.S. Federal Reserve (the “Fed”) has in the past sharply raised interest rates, and while the Fed has recently lowered the federal funds rate, it has signaled an intention to maintain relatively higher interest rates until current inflation levels re-align The impact of these developments in the near- and long-term is unknown and could have additional adverse effects on economies, financial markets and asset valuations around the world. Fund Tax Risk . </t>
        </is>
      </c>
    </row>
    <row r="29">
      <c r="A29" s="4" t="inlineStr">
        <is>
          <t>Share Price [Tabl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RADING AND NET ASSET VALUE INFORMATION The following table shows for the periods indicated: (i) the high and low sales prices for the Common Shares of Nuveen S&amp;P 500 Dynamic Overwrite Fund (SPXX) and Nuveen Core Equity Alpha Fund (JCE) reported as of the end of the day on the New York Stock Exchange (NYSE) and Nuveen Nasdaq 100 Dynamic Overwrite Fund (QQQX) reported as of the end of the day on the Nasdaq Stock Market LLC (Nasdaq), (ii) the corresponding NAV per share, and (iii) the premium/(discount) to NAV per share at which the Common Shares were trading as of such date.
SPXX Closing Market Price per NAV per Common Share on Date Premium/(Discount) on Date of
Fiscal Quarter End      High       Low       High       Low       High       Low 
December 2024 $17.92 $16.54 $19.18 $17.96 (6.57)% (7.91)%
September 2024 $16.78 $15.36 $18.11 $16.73 (7.34)% (8.19)%
June 2024 $16.33 $14.91 $17.58 $16.52 (7.11)% (9.75)%
March 2024 $15.74 $14.75 $17.25 $16.15 (8.75)% (8.67)%
December 2023 $15.09 $13.60 $16.39 $14.93 (7.93)% (8.91)%
September 2023 $15.90 $14.56 $16.64 $15.39 (4.45)% (5.39)%
June 2023 $15.83 $14.83 $16.38 $15.66 (3.36)% (5.30)%
March 2023 $16.36 $14.81 $15.71 $14.88 4.14% (0.47)%
The following table shows, as of December 31, 2024 each Fund’s: (i) NAV per Common Share, (ii) market price, (iii) percentage of premium/(discount) to NAV per Common Share and, (iv) net assets attributable to Common Shares.
December 31, 2024 SPXX QQQX JCE
NAV per Common Share   $ 18.44   $ 29.41   $ 15.48
Market Price $ 17.75 $ 27.05 $ 15.90
Percentage of Premium/(Discount) to NAV per Common Share (3.74)% (8.02)% 2.71%
Net Assets Attributable to Common Shares $ 331,172,634 $ 1,436,048,875 $ 258,622,195
Shares of closed-end open-end</t>
        </is>
      </c>
    </row>
    <row r="30">
      <c r="A30" s="4" t="inlineStr">
        <is>
          <t>Call Option Ris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sk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Call Option Risk . In addition, because the exercise of index options is settled in cash, sellers of index call options, such as the Fund, cannot provide in advance for their potential settlement obligations by acquiring and holding the underlying securities. The Fund bears a risk that the value of the securities held by the Fund will vary from the value of the underlying index and relative to the written index call option positions. Accordingly, the Fund may incur losses on the index call options that it has sold that exceed gains on the Fund’s equity portfolio. The value of index options written by the Fund, which will be priced daily, will be affected by changes in the value of and dividend rates of the underlying common stocks in the index, changes in the actual or perceived volatility of the stock market and the remaining time to the options’ expiration. The value of the index options also may be adversely affected if the market for the index options becomes less liquid or smaller. </t>
        </is>
      </c>
    </row>
    <row r="33">
      <c r="A33" s="4" t="inlineStr">
        <is>
          <t>Call Spreads Ris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isk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Call Spreads Risk . sub-adviser.</t>
        </is>
      </c>
    </row>
    <row r="36">
      <c r="A36" s="4" t="inlineStr">
        <is>
          <t>Common Stock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isk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Common Stock Risk. </t>
        </is>
      </c>
    </row>
    <row r="39">
      <c r="A39" s="4" t="inlineStr">
        <is>
          <t>Concentration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sk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Concentration Risk. </t>
        </is>
      </c>
    </row>
    <row r="42">
      <c r="A42" s="4" t="inlineStr">
        <is>
          <t>Counterparty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sk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Counterparty Risk. sub-adviser</t>
        </is>
      </c>
    </row>
    <row r="45">
      <c r="A45" s="4" t="inlineStr">
        <is>
          <t>Deflation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isk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Deflation Risk. </t>
        </is>
      </c>
    </row>
    <row r="48">
      <c r="A48" s="4" t="inlineStr">
        <is>
          <t>Derivatives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Text Bl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Derivatives Risk. over-the-counter It is possible that regulatory or other developments in the derivatives market, including changes in government regulation could adversely impact the Fund’s ability to invest in certain derivatives successfully use derivative instruments. </t>
        </is>
      </c>
    </row>
    <row r="51">
      <c r="A51" s="4" t="inlineStr">
        <is>
          <t>Dividend Income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Dividend Income Risk . </t>
        </is>
      </c>
    </row>
    <row r="54">
      <c r="A54" s="4" t="inlineStr">
        <is>
          <t>Hedging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Hedging Risk . sub-adviser’s sub-adviser’s</t>
        </is>
      </c>
    </row>
    <row r="57">
      <c r="A57" s="4" t="inlineStr">
        <is>
          <t>Illiquid Investments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Illiquid Investments Risk. </t>
        </is>
      </c>
    </row>
    <row r="60">
      <c r="A60" s="4" t="inlineStr">
        <is>
          <t>Inflation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Inflation Risk. </t>
        </is>
      </c>
    </row>
    <row r="63">
      <c r="A63" s="4" t="inlineStr">
        <is>
          <t>Information Technology Sector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Information Technology Sector Risk. </t>
        </is>
      </c>
    </row>
    <row r="66">
      <c r="A66" s="4" t="inlineStr">
        <is>
          <t>Large Cap Company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Large-Cap large-cap mid-and small-cap </t>
        </is>
      </c>
    </row>
    <row r="69">
      <c r="A69" s="4" t="inlineStr">
        <is>
          <t>Non U.S. Securities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Non-U.S. non-U.S. non-U.S. non-U.S. non-U.S. non-U.S. non-U.S.</t>
        </is>
      </c>
    </row>
    <row r="72">
      <c r="A72" s="4" t="inlineStr">
        <is>
          <t>Options Strategy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Options Strategy Risk. sub-adviser</t>
        </is>
      </c>
    </row>
    <row r="75">
      <c r="A75" s="4" t="inlineStr">
        <is>
          <t>Other Investment Companies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Other Investment Companies Risk .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t>
        </is>
      </c>
    </row>
    <row r="78">
      <c r="A78" s="4" t="inlineStr">
        <is>
          <t>Put Option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Put Option Risk . </t>
        </is>
      </c>
    </row>
    <row r="81">
      <c r="A81" s="4" t="inlineStr">
        <is>
          <t>Swap Transactions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Swap Transactions Risk. sub-adviser sub-adviser</t>
        </is>
      </c>
    </row>
    <row r="84">
      <c r="A84" s="4" t="inlineStr">
        <is>
          <t>Valuation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Valuation Risk . </t>
        </is>
      </c>
    </row>
    <row r="87">
      <c r="A87" s="4" t="inlineStr">
        <is>
          <t>When Issued and Delayed Delivery Transactions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When-Issued and Delayed-Delivery Transaction Risk . </t>
        </is>
      </c>
    </row>
    <row r="90">
      <c r="A90" s="4" t="inlineStr">
        <is>
          <t>Anti Takeover Provision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Anti-Takeover Provisions . by-laws open-end</t>
        </is>
      </c>
    </row>
    <row r="93">
      <c r="A93" s="4" t="inlineStr">
        <is>
          <t>Borrowing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Borrowing Risk . </t>
        </is>
      </c>
    </row>
    <row r="96">
      <c r="A96" s="4" t="inlineStr">
        <is>
          <t>Cybersecurity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Cybersecurity Risk . </t>
        </is>
      </c>
    </row>
    <row r="99">
      <c r="A99" s="4" t="inlineStr">
        <is>
          <t>Global Economic Ris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Global Economic Risk . COVID-19 sub-adviser, The Fund does not know and cannot predict how long the securities markets may be affected by these events and the future impact of these and similar events on the global economy and securities markets is uncertain.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Governmental and quasi-governmental authorities and regulators throughout the world have in the past responded to major economic disruptions with a variety of significant fiscal and monetary policy changes, including but not limited to, direct capital infusions into companies, new monetary programs and dramatically lower interest rates. An unexpected or quick reversal of these policies, or the ineffectiveness of these policies, could increase volatility in securities markets, which could adversely affect the Fund’s investments. </t>
        </is>
      </c>
    </row>
    <row r="102">
      <c r="A102" s="4" t="inlineStr">
        <is>
          <t>Investment and Market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Investment and Market Risk . </t>
        </is>
      </c>
    </row>
    <row r="105">
      <c r="A105" s="4" t="inlineStr">
        <is>
          <t>Legislation and Regulatory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Legislation and Regulatory Risk . </t>
        </is>
      </c>
    </row>
    <row r="108">
      <c r="A108" s="4" t="inlineStr">
        <is>
          <t>Market Discount from Net Asset Value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Market Discount from Net Asset Value . closed-end closed-end</t>
        </is>
      </c>
    </row>
    <row r="111">
      <c r="A111" s="4" t="inlineStr">
        <is>
          <t>Not an Index Fund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Not an Index Fund . </t>
        </is>
      </c>
    </row>
    <row r="114">
      <c r="A114" s="4" t="inlineStr">
        <is>
          <t>Recent Market Condition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Recent Market Conditions . add to instability in the world economy and markets generally. As a result of increasingly interconnected global economies and financial markets, the value and liquidity of the Fund’s investments may be negatively affected by events impacting a country or region, regardless of whether the Fund invests in issuers located in or with significant exposure to such country or region. Ukraine has experienced ongoing military conflict, most recently in February 2022 when Russia invaded Ukraine; this conflict may expand and military attacks could occur elsewhere in Europe. Europe has also been struggling with mass migration from the Middle East and Africa. The ultimate effects of these events and other socio-political or geographical issues are not known but could profoundly affect global economies and markets. Additionally, in October 2023 armed conflict broke out between Israel and the militant group Hamas after Hamas infiltrated Israel’s southern border from the Gaza Strip. Israel has since declared war against Hamas and it’s possible that this conflict could escalate into a greater regional conflict. The ultimate effects of these events and other socio-political or geographical issues are not known but could profoundly affect global economies and markets. Additionally, in October 2023 armed conflict broke out between Isreal and the militant group Hamas after Hamas infiltrated Isreal’s southern border from the Gaza Strip. Isreal has since declared war against Hamas and it’s possible that this conflict could escalate into a greater regional conflict. The ultimate effects of these events and other socio-political or geographical issues are not known but could profoundly affect global economies and markets. The ongoing trade war between China and the United States, including the imposition of tariffs by each country on the other country’s products, has created a tense political environment.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The U.S. Federal Reserve (the “Fed”) has in the past sharply raised interest rates, and while the Fed has recently lowered the federal funds rate, it has signaled an intention to maintain relatively higher interest rates until current inflation levels re-align The impact of these developments in the near- and long-term is unknown and could have additional adverse effects on economies, financial markets and asset valuations around the world. </t>
        </is>
      </c>
    </row>
    <row r="117">
      <c r="A117" s="4" t="inlineStr">
        <is>
          <t>Fund Tax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Fund Tax Risk . </t>
        </is>
      </c>
    </row>
    <row r="120">
      <c r="A120" s="4" t="inlineStr">
        <is>
          <t>U.S. Government Securities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U.S. Government Securities Risk . </t>
        </is>
      </c>
    </row>
    <row r="123">
      <c r="A123" s="4" t="inlineStr">
        <is>
          <t>Common Shares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Other Annual Expenses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Basis of Transaction Fees, Note [Text Bl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As a Percentage of Net Assets Attributable to Common Shares</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Lowest Price or Bid</t>
        </is>
      </c>
      <c r="C127" s="10" t="n">
        <v>16.54</v>
      </c>
      <c r="D127" s="10" t="n">
        <v>15.36</v>
      </c>
      <c r="E127" s="10" t="n">
        <v>14.91</v>
      </c>
      <c r="F127" s="10" t="n">
        <v>14.75</v>
      </c>
      <c r="G127" s="6" t="n">
        <v>13.6</v>
      </c>
      <c r="H127" s="10" t="n">
        <v>14.56</v>
      </c>
      <c r="I127" s="10" t="n">
        <v>14.83</v>
      </c>
      <c r="J127" s="10" t="n">
        <v>14.81</v>
      </c>
      <c r="K127" s="4" t="inlineStr">
        <is>
          <t xml:space="preserve"> </t>
        </is>
      </c>
    </row>
    <row r="128">
      <c r="A128" s="4" t="inlineStr">
        <is>
          <t>Highest Price or Bid</t>
        </is>
      </c>
      <c r="C128" s="11" t="n">
        <v>17.92</v>
      </c>
      <c r="D128" s="11" t="n">
        <v>16.78</v>
      </c>
      <c r="E128" s="11" t="n">
        <v>16.33</v>
      </c>
      <c r="F128" s="11" t="n">
        <v>15.74</v>
      </c>
      <c r="G128" s="11" t="n">
        <v>15.09</v>
      </c>
      <c r="H128" s="12" t="n">
        <v>15.9</v>
      </c>
      <c r="I128" s="11" t="n">
        <v>15.83</v>
      </c>
      <c r="J128" s="11" t="n">
        <v>16.36</v>
      </c>
      <c r="K128" s="4" t="inlineStr">
        <is>
          <t xml:space="preserve"> </t>
        </is>
      </c>
    </row>
    <row r="129">
      <c r="A129" s="4" t="inlineStr">
        <is>
          <t>Lowest Price or Bid, NAV</t>
        </is>
      </c>
      <c r="C129" s="11" t="n">
        <v>17.96</v>
      </c>
      <c r="D129" s="11" t="n">
        <v>16.73</v>
      </c>
      <c r="E129" s="11" t="n">
        <v>16.52</v>
      </c>
      <c r="F129" s="11" t="n">
        <v>16.15</v>
      </c>
      <c r="G129" s="11" t="n">
        <v>14.93</v>
      </c>
      <c r="H129" s="11" t="n">
        <v>15.39</v>
      </c>
      <c r="I129" s="11" t="n">
        <v>15.66</v>
      </c>
      <c r="J129" s="11" t="n">
        <v>14.88</v>
      </c>
      <c r="K129" s="4" t="inlineStr">
        <is>
          <t xml:space="preserve"> </t>
        </is>
      </c>
    </row>
    <row r="130">
      <c r="A130" s="4" t="inlineStr">
        <is>
          <t>Highest Price or Bid, NAV</t>
        </is>
      </c>
      <c r="C130" s="10" t="n">
        <v>19.18</v>
      </c>
      <c r="D130" s="10" t="n">
        <v>18.11</v>
      </c>
      <c r="E130" s="10" t="n">
        <v>17.58</v>
      </c>
      <c r="F130" s="10" t="n">
        <v>17.25</v>
      </c>
      <c r="G130" s="10" t="n">
        <v>16.39</v>
      </c>
      <c r="H130" s="10" t="n">
        <v>16.64</v>
      </c>
      <c r="I130" s="10" t="n">
        <v>16.38</v>
      </c>
      <c r="J130" s="10" t="n">
        <v>15.71</v>
      </c>
      <c r="K130" s="4" t="inlineStr">
        <is>
          <t xml:space="preserve"> </t>
        </is>
      </c>
    </row>
    <row r="131">
      <c r="A131" s="4" t="inlineStr">
        <is>
          <t>Highest Price or Bid, Premium (Discount) to NAV [Percent]</t>
        </is>
      </c>
      <c r="C131" s="4" t="inlineStr">
        <is>
          <t>(6.57%)</t>
        </is>
      </c>
      <c r="D131" s="4" t="inlineStr">
        <is>
          <t>(7.34%)</t>
        </is>
      </c>
      <c r="E131" s="4" t="inlineStr">
        <is>
          <t>(7.11%)</t>
        </is>
      </c>
      <c r="F131" s="4" t="inlineStr">
        <is>
          <t>(8.75%)</t>
        </is>
      </c>
      <c r="G131" s="4" t="inlineStr">
        <is>
          <t>(7.93%)</t>
        </is>
      </c>
      <c r="H131" s="4" t="inlineStr">
        <is>
          <t>(4.45%)</t>
        </is>
      </c>
      <c r="I131" s="4" t="inlineStr">
        <is>
          <t>(3.36%)</t>
        </is>
      </c>
      <c r="J131" s="7" t="n">
        <v>0.0414</v>
      </c>
      <c r="K131" s="4" t="inlineStr">
        <is>
          <t xml:space="preserve"> </t>
        </is>
      </c>
    </row>
    <row r="132">
      <c r="A132" s="4" t="inlineStr">
        <is>
          <t>Lowest Price or Bid, Premium (Discount) to NAV [Percent]</t>
        </is>
      </c>
      <c r="C132" s="4" t="inlineStr">
        <is>
          <t>(7.91%)</t>
        </is>
      </c>
      <c r="D132" s="4" t="inlineStr">
        <is>
          <t>(8.19%)</t>
        </is>
      </c>
      <c r="E132" s="4" t="inlineStr">
        <is>
          <t>(9.75%)</t>
        </is>
      </c>
      <c r="F132" s="4" t="inlineStr">
        <is>
          <t>(8.67%)</t>
        </is>
      </c>
      <c r="G132" s="4" t="inlineStr">
        <is>
          <t>(8.91%)</t>
        </is>
      </c>
      <c r="H132" s="4" t="inlineStr">
        <is>
          <t>(5.39%)</t>
        </is>
      </c>
      <c r="I132" s="4" t="inlineStr">
        <is>
          <t>(5.30%)</t>
        </is>
      </c>
      <c r="J132" s="4" t="inlineStr">
        <is>
          <t>(0.47%)</t>
        </is>
      </c>
      <c r="K132" s="4" t="inlineStr">
        <is>
          <t xml:space="preserve"> </t>
        </is>
      </c>
    </row>
    <row r="133">
      <c r="A133" s="4" t="inlineStr">
        <is>
          <t>Share Price</t>
        </is>
      </c>
      <c r="C133" s="10" t="n">
        <v>18.4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10" t="n">
        <v>18.44</v>
      </c>
    </row>
    <row r="134">
      <c r="A134" s="4" t="inlineStr">
        <is>
          <t>NAV Per Share</t>
        </is>
      </c>
      <c r="C134" s="10" t="n">
        <v>17.7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10" t="n">
        <v>17.75</v>
      </c>
    </row>
    <row r="135">
      <c r="A135" s="4" t="inlineStr">
        <is>
          <t>Latest Premium (Discount) to NAV [Perce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3.74%)</t>
        </is>
      </c>
    </row>
    <row r="136">
      <c r="A136" s="3" t="inlineStr">
        <is>
          <t>Capital Stock, Long-Term Debt, and Other Securities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Outstanding Security, Title [Text Bl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Common shares</t>
        </is>
      </c>
    </row>
    <row r="138">
      <c r="A138" s="4" t="inlineStr">
        <is>
          <t>Outstanding Security, Held [Shar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9" t="n">
        <v>17960021</v>
      </c>
    </row>
    <row r="139"/>
    <row r="140">
      <c r="A140" s="4" t="inlineStr">
        <is>
          <t>[1]The maximum sales charge for offerings made at-the-market is 1.00%. If the Common Shares are sold to or through underwriters in an offering that is not made at-the-market, the applicable Prospectus Supplement will set forth any other applicable sales load and the estimated offering expenses. Fund shareholders will pay all offering expenses involved with an offering.[2]You will be charged a $2.50 service charge and pay brokerage charges if you direct Computershare Inc. and Computershare Trust Company, N.A., as agent for the common shareholders, to sell your Common Shares held in a dividend reinvestment account.[3]Stated as percentages of average net assets attributable to Common Shares for the fiscal year ended December 31, 2024.[4]Other Expenses are based on estimated amounts for the current fiscal year. Expenses attributable to the Fund’s investments, if any, in other investment companies are currently estimated not to exceed 0.01%.</t>
        </is>
      </c>
    </row>
  </sheetData>
  <mergeCells count="4">
    <mergeCell ref="A1:B2"/>
    <mergeCell ref="C1:J1"/>
    <mergeCell ref="A139:J139"/>
    <mergeCell ref="A140:J1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11:35Z</dcterms:created>
  <dcterms:modified xmlns:dcterms="http://purl.org/dc/terms/" xmlns:xsi="http://www.w3.org/2001/XMLSchema-instance" xsi:type="dcterms:W3CDTF">2025-03-07T18:11:35Z</dcterms:modified>
</cp:coreProperties>
</file>